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Dec. 31,  2024</t>
        </is>
      </c>
    </row>
    <row r="10">
      <c r="A10" s="4" t="inlineStr">
        <is>
          <t>Western Asset SMASh Series Core Plus Completion Fund</t>
        </is>
      </c>
      <c r="B10" s="4" t="inlineStr">
        <is>
          <t xml:space="preserve"> </t>
        </is>
      </c>
    </row>
    <row r="11">
      <c r="A11" s="3" t="inlineStr">
        <is>
          <t>Shareholder Report [Line Items]</t>
        </is>
      </c>
      <c r="B11" s="4" t="inlineStr">
        <is>
          <t xml:space="preserve"> </t>
        </is>
      </c>
    </row>
    <row r="12">
      <c r="A12" s="4" t="inlineStr">
        <is>
          <t>Fund Name</t>
        </is>
      </c>
      <c r="B12" s="4" t="inlineStr">
        <is>
          <t>Western Asset SMASh Series Core Plus Completion Fund</t>
        </is>
      </c>
    </row>
    <row r="13">
      <c r="A13" s="4" t="inlineStr">
        <is>
          <t>Class Name</t>
        </is>
      </c>
      <c r="B13" s="4" t="inlineStr">
        <is>
          <t>Western Asset SMASh Series Core Plus Completion Fund</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Western Asset SMASh Series Core Plus Completion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Fund Name
Costs of a $10,000 investment
Costs paid as a percentage of a $10,000 investment *
Western Asset SMASh Series Core Plus Completion Fund 1
$0
0.00%</t>
        </is>
      </c>
      <c r="C21" s="4" t="inlineStr">
        <is>
          <t>[1],[2]</t>
        </is>
      </c>
    </row>
    <row r="22">
      <c r="A22" s="4" t="inlineStr">
        <is>
          <t>Expenses Paid, Amount</t>
        </is>
      </c>
      <c r="B22" s="5" t="n">
        <v>0</v>
      </c>
      <c r="C22" s="4" t="inlineStr">
        <is>
          <t>[1]</t>
        </is>
      </c>
    </row>
    <row r="23">
      <c r="A23" s="4" t="inlineStr">
        <is>
          <t>Expense Ratio, Percent</t>
        </is>
      </c>
      <c r="B23" s="6" t="n">
        <v>0</v>
      </c>
      <c r="C23" s="4" t="inlineStr">
        <is>
          <t>[1]</t>
        </is>
      </c>
    </row>
    <row r="24">
      <c r="A24" s="4" t="inlineStr">
        <is>
          <t>Factors Affecting Performance [Text Block]</t>
        </is>
      </c>
      <c r="B24" s="4" t="inlineStr">
        <is>
          <t>HOW DID THE FUND PERFORM LAST YEAR AND WHAT AFFECTED ITS PERFORMANCE? For the twelve months ended December 31, 2024, Western Asset SMASh Series Core Plus Completion Fund returned -3.64%. The Fund compares its performance to the Bloomberg U.S. Aggregate Index, which returned 1.25% for the same period.   PERFORMANCE HIGHLIGHTS
Top contributors to performance:
↑
Structured products as spreads generally tightened
↑
High-yield credit positioning as spreads tightened
↑
Investment-grade credit positioning as spreads tightened
Top detractors from performance:
↓
Emerging market positioning
↓
Long duration position as yields rose
↓
Yield curve positioning as the curve steepened Use of derivatives and the impact on performance: The Fund utilized treasury futures, options and swaps to manage duration, yield curve positioning and credit exposure. In aggregate, these derivatives detracted from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Western Asset SMASh Series Core Plus Completion Fund
-3.64
-5.64
0.47
Bloomberg U.S. Aggregate Index
1.25
-0.33
1.35</t>
        </is>
      </c>
    </row>
    <row r="28">
      <c r="A28" s="4" t="inlineStr">
        <is>
          <t>No Deduction of Taxes [Text Block]</t>
        </is>
      </c>
      <c r="B28" s="4" t="inlineStr">
        <is>
          <t>The graph and table do not reflect the deduction of taxes that a shareholder would pay on Fund distributions or redemption of Fund shares, or the effect of fees and expenses borne by investors at the separately managed account level.</t>
        </is>
      </c>
    </row>
    <row r="29">
      <c r="A29" s="4" t="inlineStr">
        <is>
          <t>Material Change Date</t>
        </is>
      </c>
      <c r="B29" s="4" t="inlineStr">
        <is>
          <t>Aug. 21,  2024</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1071686627</v>
      </c>
    </row>
    <row r="32">
      <c r="A32" s="4" t="inlineStr">
        <is>
          <t>Holdings Count | $ / shares</t>
        </is>
      </c>
      <c r="B32" s="7" t="n">
        <v>331</v>
      </c>
      <c r="C32" s="4" t="inlineStr">
        <is>
          <t>[3]</t>
        </is>
      </c>
    </row>
    <row r="33">
      <c r="A33" s="4" t="inlineStr">
        <is>
          <t>Advisory Fees Paid, Amount</t>
        </is>
      </c>
      <c r="B33" s="5" t="n">
        <v>0</v>
      </c>
    </row>
    <row r="34">
      <c r="A34" s="4" t="inlineStr">
        <is>
          <t>Investment Company Portfolio Turnover</t>
        </is>
      </c>
      <c r="B34" s="6" t="n">
        <v>2.66</v>
      </c>
    </row>
    <row r="35">
      <c r="A35" s="4" t="inlineStr">
        <is>
          <t>Additional Fund Statistics [Text Block]</t>
        </is>
      </c>
      <c r="B35" s="4" t="inlineStr">
        <is>
          <t>KEY FUND STATISTICS (as of December 31, 2024)
Total Net Assets
$1,071,686,627
Total Number of Portfolio Holdings *
331
Total Management Fee Paid
$0
Portfolio Turnover Rate
266%</t>
        </is>
      </c>
      <c r="C35" s="4" t="inlineStr">
        <is>
          <t>[3]</t>
        </is>
      </c>
    </row>
    <row r="36">
      <c r="A36" s="4" t="inlineStr">
        <is>
          <t>Holdings [Text Block]</t>
        </is>
      </c>
    </row>
    <row r="37">
      <c r="A37" s="4" t="inlineStr">
        <is>
          <t>Material Fund Change [Text Block]</t>
        </is>
      </c>
      <c r="B37" s="4" t="inlineStr">
        <is>
          <t>HOW HAS THE FUND CHANGED? Effective August 21, 2024 , the Fund’s named portfolio management team consists of Michael C. Buchanan, Ryan K. Brist, Kevin J. Ritter, Walter E. Kilcullen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row r="42">
      <c r="A42" s="4" t="inlineStr">
        <is>
          <t>[1]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Western Asset SMASh Series Core Plus Completion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Western Asset SMASh Series Core Plus Complet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478</v>
      </c>
      <c r="C6" s="5" t="n">
        <v>10873</v>
      </c>
      <c r="D6" s="5" t="n">
        <v>10126</v>
      </c>
      <c r="E6" s="5" t="n">
        <v>14285</v>
      </c>
      <c r="F6" s="5" t="n">
        <v>14250</v>
      </c>
      <c r="G6" s="5" t="n">
        <v>14010</v>
      </c>
      <c r="H6" s="5" t="n">
        <v>11744</v>
      </c>
      <c r="I6" s="5" t="n">
        <v>12075</v>
      </c>
      <c r="J6" s="5" t="n">
        <v>11047</v>
      </c>
      <c r="K6" s="5" t="n">
        <v>10045</v>
      </c>
      <c r="L6" s="5" t="n">
        <v>10000</v>
      </c>
    </row>
    <row r="7">
      <c r="A7" s="4" t="inlineStr">
        <is>
          <t>Bloomberg U.S. Aggregate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432</v>
      </c>
      <c r="C10" s="5" t="n">
        <v>11291</v>
      </c>
      <c r="D10" s="5" t="n">
        <v>10699</v>
      </c>
      <c r="E10" s="5" t="n">
        <v>12299</v>
      </c>
      <c r="F10" s="5" t="n">
        <v>12492</v>
      </c>
      <c r="G10" s="5" t="n">
        <v>11620</v>
      </c>
      <c r="H10" s="5" t="n">
        <v>10688</v>
      </c>
      <c r="I10" s="5" t="n">
        <v>10687</v>
      </c>
      <c r="J10" s="5" t="n">
        <v>10321</v>
      </c>
      <c r="K10" s="5" t="n">
        <v>10055</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5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estern Asset SMASh Series Core Plus Completion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Western Asset SMASh Series Core Plus Completion Fund</t>
        </is>
      </c>
      <c r="C5" s="4" t="inlineStr">
        <is>
          <t xml:space="preserve"> </t>
        </is>
      </c>
      <c r="D5" s="4" t="inlineStr">
        <is>
          <t xml:space="preserve"> </t>
        </is>
      </c>
    </row>
    <row r="6">
      <c r="A6" s="4" t="inlineStr">
        <is>
          <t>Average Annual Return, Percent</t>
        </is>
      </c>
      <c r="B6" s="4" t="inlineStr">
        <is>
          <t>(3.64%)</t>
        </is>
      </c>
      <c r="C6" s="4" t="inlineStr">
        <is>
          <t>(5.64%)</t>
        </is>
      </c>
      <c r="D6" s="8" t="n">
        <v>0.0047</v>
      </c>
    </row>
    <row r="7">
      <c r="A7" s="4" t="inlineStr">
        <is>
          <t>Bloomberg U.S. Aggregate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Index</t>
        </is>
      </c>
      <c r="C9" s="4" t="inlineStr">
        <is>
          <t xml:space="preserve"> </t>
        </is>
      </c>
      <c r="D9" s="4" t="inlineStr">
        <is>
          <t xml:space="preserve"> </t>
        </is>
      </c>
    </row>
    <row r="10">
      <c r="A10" s="4" t="inlineStr">
        <is>
          <t>Average Annual Return, Percent</t>
        </is>
      </c>
      <c r="B10" s="8" t="n">
        <v>0.0125</v>
      </c>
      <c r="C10" s="4" t="inlineStr">
        <is>
          <t>(0.33%)</t>
        </is>
      </c>
      <c r="D10" s="8"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Western Asset SMASh Series Core Plus Completion Fund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04</v>
      </c>
    </row>
    <row r="5">
      <c r="A5" s="4" t="inlineStr">
        <is>
          <t>Western Asset SMASh Series Core Plus Completion Fund | Sovereign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4</v>
      </c>
    </row>
    <row r="8">
      <c r="A8" s="4" t="inlineStr">
        <is>
          <t>Western Asset SMASh Series Core Plus Completion Fund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6</v>
      </c>
    </row>
    <row r="11">
      <c r="A11" s="4" t="inlineStr">
        <is>
          <t>Western Asset SMASh Series Core Plus Completion Fund | U.S. Government &amp; Agency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v>
      </c>
    </row>
    <row r="14">
      <c r="A14" s="4" t="inlineStr">
        <is>
          <t>Western Asset SMASh Series Core Plus Completion Fund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61</v>
      </c>
    </row>
    <row r="17">
      <c r="A17" s="4" t="inlineStr">
        <is>
          <t>Western Asset SMASh Series Core Plus Completion Fund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7</v>
      </c>
    </row>
    <row r="20">
      <c r="A20" s="4" t="inlineStr">
        <is>
          <t>Western Asset SMASh Series Core Plus Completion Fund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1</v>
      </c>
    </row>
    <row r="23">
      <c r="A23" s="4" t="inlineStr">
        <is>
          <t>Western Asset SMASh Series Core Plus Completion Fund | Indust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8</v>
      </c>
    </row>
    <row r="26">
      <c r="A26" s="4" t="inlineStr">
        <is>
          <t>Western Asset SMASh Series Core Plus Completion Fund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5</v>
      </c>
    </row>
    <row r="29">
      <c r="A29" s="4" t="inlineStr">
        <is>
          <t>Western Asset SMASh Series Core Plus Completion Fund | Financ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v>
      </c>
    </row>
    <row r="32">
      <c r="A32" s="4" t="inlineStr">
        <is>
          <t>Western Asset SMASh Series Core Plus Completion Fund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8</v>
      </c>
    </row>
    <row r="35">
      <c r="A35" s="4" t="inlineStr">
        <is>
          <t>Western Asset SMASh Series Core Plus Completion Fund | U.S. Treasury Inflation Protect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16</v>
      </c>
    </row>
    <row r="38">
      <c r="A38" s="4" t="inlineStr">
        <is>
          <t>Western Asset SMASh Series Core Plus Completion Fund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5</v>
      </c>
    </row>
    <row r="41">
      <c r="A41" s="4" t="inlineStr">
        <is>
          <t>Western Asset SMASh Series Core Plus Completion Fund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11</v>
      </c>
    </row>
    <row r="44">
      <c r="A44" s="4" t="inlineStr">
        <is>
          <t>Western Asset SMASh Series Core Plus Completion Fund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06</v>
      </c>
    </row>
    <row r="47">
      <c r="A47" s="4" t="inlineStr">
        <is>
          <t>Western Asset SMASh Series Core Plus Completion Fund | Purchased Op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03</v>
      </c>
    </row>
    <row r="50">
      <c r="A50" s="4" t="inlineStr">
        <is>
          <t>Western Asset SMASh Series Core Plus Completion Fund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02</v>
      </c>
    </row>
    <row r="53">
      <c r="A53" s="4" t="inlineStr">
        <is>
          <t>Western Asset SMASh Series Core Plus Completion Fund | Non-U.S. Treasury Inflation Protect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v>
      </c>
    </row>
    <row r="56">
      <c r="A56" s="4" t="inlineStr">
        <is>
          <t>Western Asset SMASh Series Core Plus Completion Fund | Short-Term Investme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37:32Z</dcterms:created>
  <dcterms:modified xmlns:dcterms="http://purl.org/dc/terms/" xmlns:xsi="http://www.w3.org/2001/XMLSchema-instance" xsi:type="dcterms:W3CDTF">2025-02-27T19:37:32Z</dcterms:modified>
</cp:coreProperties>
</file>